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Other</t>
  </si>
  <si>
    <t>Period End Date</t>
  </si>
  <si>
    <t>dei_DocumentPeriodEndDate</t>
  </si>
  <si>
    <t>Oct. 31,
		2016</t>
  </si>
  <si>
    <t>Registrant Name</t>
  </si>
  <si>
    <t>dei_EntityRegistrantName</t>
  </si>
  <si>
    <t>Harbor Funds</t>
  </si>
  <si>
    <t>CIK</t>
  </si>
  <si>
    <t>dei_EntityCentralIndexKey</t>
  </si>
  <si>
    <t>Amendment Flag</t>
  </si>
  <si>
    <t>dei_AmendmentFlag</t>
  </si>
  <si>
    <t>false</t>
  </si>
  <si>
    <t>Document Created Date</t>
  </si>
  <si>
    <t>dei_DocumentCreationDate</t>
  </si>
  <si>
    <t>Mar. 1,
		2017</t>
  </si>
  <si>
    <t>Effective Date</t>
  </si>
  <si>
    <t>dei_DocumentEffectiveDate</t>
  </si>
  <si>
    <t>Prospectus Date</t>
  </si>
  <si>
    <t>rr_ProspectusDate</t>
  </si>
  <si>
    <t>Mar. 01, 2017</t>
  </si>
  <si>
    <t>Harbor International &amp; Global Funds Supplement to Prospectus dated March 1, 2017 Harbor Global Growth Fund The Board of Trustees of Harbor Funds, on behalf of Harbor Global Growth Fund (the "Fund"), appointed Sands Capital Management, LLC ("Sands Capital") to serve as the subadviser to the Fund effective March 1, 2017. Sands Capital replaces Marsico Capital Management, LLC ("Marsico Capital") as subadviser to the Fund. The Board of Trustees also approved a change in the Fund's name from Harbor Global Growth Fund to Harbor Global Leaders Fund to reflect Sands Capital's investment strategy for the Fund. This change coincides with the appointment of Sands Capital as the Fund's subadviser and also takes effect on March 1, 2017. The appointment of Sands Capital as the Fund's subadviser will not result in any change in the rate of advisory fees payable by the Fund to its adviser, Harbor Capital Advisors, Inc., ("Harbor Capital"). Harbor Capital and not the Fund pays the subadvisory fee to Sands Capital. The Fund's investment strategy under Sands Capital is set forth below. Information about Sands Capital and the portfolio manager at Sands Capital responsible for managing the assets of Harbor Global Leaders Fund is also set forth below. Sands Capital hereby replaces all references to Marsico Capital and Harbor Global Leaders Fund hereby replaces all references to Harbor Global Growth Fund in the Prospectus.
Principal Investment Strategy
The following replaces the information in the "Principal Investment Strategy" section on page 15 of the Prospectus:
The Fund invests primarily in equity securities of publicly-traded companies located anywhere in the world, including in developed and emerging markets. Under normal market conditions, the Fund expects to invest in at least three countries, including the United States, and invest at least 40% of its assets in foreign companies. For purposes of this policy, a company is considered to be a foreign company if: (i) at least 50% of the company's revenues or operating income is generated outside of the United States; (ii) the company is organized or maintains its principal place of business outside of the United States; or (iii) the company's primary trading market is located outside of the United States.
The Fund may invest in companies at any stage of their growth lifecycles, but will focus on companies that the Subadviser believes are capable of generating sustainable, above-average, and relatively stable rates of earnings per share growth and strong free cash flow, typically enabled by above-average rates of return on capital. The Subadviser seeks investment opportunities in companies that the Subadviser believes are leaders in their country, industry, or globally in terms of products, services, or execution. In many cases, though not all, free cash generation is expected to be sufficient to support both the capital reinvestment required to support above-average earnings growth as well as capital return to shareholders through dividends and/or share buybacks.
In selecting securities for the Fund, the Subadviser utilizes a fundamental, bottom-up, business-focused research approach. This research starts with internal competitive landscape analysis, ongoing participation at industry conferences, review of industry and trade periodicals and quantitative screens to populate an initial universe of publicly traded companies that it expects will generate stable above-average earnings growth with long duration. The Subadviser then evaluates each company for six investment criteria:
sustainable above-average earnings growth;
leadership position in a promising business space;
significant competitive advantages;
clear mission and value-added focus;
financial strength; and
rational valuation relative to the market and business prospects.
Companies that the Subadviser determines may meet all six investment criteria are then screened with in-depth qualitative and quantitative research, including a full competitive analysis and proprietary financial modeling. This additional screening also typically includes identifying the key metrics for a particular business or industry, any specific risks or issues relating to a company and evaluating a range of scenarios under which a position in a security would be reduced or sold. This investment process generally results in a portfolio of 30-50 companies and, from time to time, with more substantial investments in particular sectors.
The Fund intends to buy and hold securities for the longer term, generally three to five years, resulting in a lower level of portfolio turnover. The portfolio turnover rate of the Fund going forward is expected to be below 50% of the average portfolio value. The Subadviser employs a sell discipline in which the security of a company is sold if an issue emerges that negatively impacts the Subadviser's assessment of one or more of the six investment criteria discussed above and the Subadviser believes that the issue cannot be resolved within an acceptable time frame. The Subadviser may also sell a holding if it believes it has become materially overvalued versus its underlying business, for risk management purposes, and/or if a more attractive investment opportunity is identified.
While the Fund may invest in equity securities of companies of any size, the Fund will primarily invest in large and mid-capitalization companies given the Subadviser's focus on what it considers to be established business "leaders." As such, the Fund will generally not invest in companies with a market capitalization of less than $2 billion, and its total median market capitalization will typically be significantly greater than that of the MSCI All Country World Index, the Fund's benchmark.
The equity securities in which the Fund invests include common stocks as well as preferred securities. The Fund may also purchase American Depositary Receipts ("ADRs"), European Depositary Receipts ("EDRs") and Global Depositary Receipts ("GDRs" and, together with ADRs and EDRs, "Depositary Receipts"), which are certificates typically issued by a bank or trust company that represent ownership interests in securities issued by a foreign or domestic company. From time to time, the Fund may have significant investments in one or more countries. The Fund may invest up to the greater of 30% of its assets or three times the emerging markets component of the MSCI All Country World Index, in securities of companies located in emerging markets. As of December 31, 2016, the emerging markets component of the MSCI All Country World Index was 10.8% of the total index. The Fund may use foreign exchange spot contracts to seek to hedge currency exposure. A foreign exchange spot contract is an agreement to buy or sell a specific currency for immediate delivery (i.e., "on the spot") as opposed to a set date in the future.
The Fund may also invest in (i) foreign exchange forwards to seek to hedge currency exposure and (ii) "market access products", such as low exercise price warrants ("LEPWs") and participatory notes ("P-notes"), to seek to gain economic exposure to markets where holding an underlying local security is not feasible or economical. A market access product is a derivative security that provides market exposure to an underlying foreign issuer.
The following replaces the information in the "Principal Risks" section on page 16 of the Prospectus:
There is no guarantee that the investment objective of the Fund will be achieved. Stocks fluctuate in price and the value of your investment in the Fund may go down. This means that you could lose money on your investment in the Fund or the Fund may not perform as well as other possible investments. Principal risks impacting the Fund include:
Market and Issuer Risk:
Selection Risk:
Equity Risk:
Preferred Stock Risk:
Foreign Securities Risk:
Global economies and financial markets are becoming increasingly interconnected, and conditions and events in one country, region or financial market may adversely impact issuers in a different country, region or financial market.
Emerging Market Risk:
Foreign Currency Risk:
Large Cap Risk:
Mid Cap Risk:
Growth Style Risk:
Participatory Notes Risk:
Warrants Risk:
Sector Focus Risk:
Limited Number of Holdings Risk:
Effective March 1, 2017, Sands Capital Management, LLC ("Sands Capital") became the Fund's subadviser. Performance prior to that date is not attributable to Sands Capital. March 1, 2017
Investors Should Retain This Supplement For Future Reference S0301.P.IG</t>
  </si>
  <si>
    <t>Supplement [Text Block]</t>
  </si>
  <si>
    <t>hf_SupplementTextBlock</t>
  </si>
  <si>
    <t>Harbor Global Growth Fund</t>
  </si>
  <si>
    <t>Strategy [Heading]</t>
  </si>
  <si>
    <t>rr_StrategyHeading</t>
  </si>
  <si>
    <t>Principal Investment Strategy</t>
  </si>
  <si>
    <t>Strategy Narrative [Text Block]</t>
  </si>
  <si>
    <t>rr_StrategyNarrativeTextBlock</t>
  </si>
  <si>
    <t>The Fund invests primarily in equity securities of publicly-traded companies located anywhere in the world, including in developed and emerging markets. Under normal market conditions, the Fund expects to invest in at least three countries, including the United States, and invest at least 40% of its assets in foreign companies. For purposes of this policy, a company is considered to be a foreign company if: (i) at least 50% of the company's revenues or operating income is generated outside of the United States; (ii) the company is organized or maintains its principal place of business outside of the United States; or (iii) the company's primary trading market is located outside of the United States. The Fund may invest in companies at any stage of their growth lifecycles, but will focus on companies that the Subadviser believes are capable of generating sustainable, above-average, and relatively stable rates of earnings per share growth and strong free cash flow, typically enabled by above-average rates of return on capital. The Subadviser seeks investment opportunities in companies that the Subadviser believes are leaders in their country, industry, or globally in terms of products, services, or execution. In many cases, though not all, free cash generation is expected to be sufficient to support both the capital reinvestment required to support above-average earnings growth as well as capital return to shareholders through dividends and/or share buybacks. In selecting securities for the Fund, the Subadviser utilizes a fundamental, bottom-up, business-focused research approach. This research starts with internal competitive landscape analysis, ongoing participation at industry conferences, review of industry and trade periodicals and quantitative screens to populate an initial universe of publicly traded companies that it expects will generate stable above-average earnings growth with long duration. The Subadviser then evaluates each company for six investment criteria: Companies that the Subadviser determines may meet all six investment criteria are then screened with in-depth qualitative and quantitative research, including a full competitive analysis and proprietary financial modeling. This additional screening also typically includes identifying the key metrics for a particular business or industry, any specific risks or issues relating to a company and evaluating a range of scenarios under which a position in a security would be reduced or sold. This investment process generally results in a portfolio of 30-50 companies and, from time to time, with more substantial investments in particular sectors. The Fund intends to buy and hold securities for the longer term, generally three to five years, resulting in a lower level of portfolio turnover. The portfolio turnover rate of the Fund going forward is expected to be below 50% of the average portfolio value. The Subadviser employs a sell discipline in which the security of a company is sold if an issue emerges that negatively impacts the Subadviser's assessment of one or more of the six investment criteria discussed above and the Subadviser believes that the issue cannot be resolved within an acceptable time frame. The Subadviser may also sell a holding if it believes it has become materially overvalued versus its underlying business, for risk management purposes, and/or if a more attractive investment opportunity is identified. While the Fund may invest in equity securities of companies of any size, the Fund will primarily invest in large and mid-capitalization companies given the Subadviser's focus on what it considers to be established business "leaders." As such, the Fund will generally not invest in companies with a market capitalization of less than $2 billion, and its total median market capitalization will typically be significantly greater than that of the MSCI All Country World Index, the Fund's benchmark. The equity securities in which the Fund invests include common stocks as well as preferred securities. The Fund may also purchase American Depositary Receipts ("ADRs"), European Depositary Receipts ("EDRs") and Global Depositary Receipts ("GDRs" and, together with ADRs and EDRs, "Depositary Receipts"), which are certificates typically issued by a bank or trust company that represent ownership interests in securities issued by a foreign or domestic company. From time to time, the Fund may have significant investments in one or more countries. The Fund may invest up to the greater of 30% of its assets or three times the emerging markets component of the MSCI All Country World Index, in securities of companies located in emerging markets. As of December 31, 2016, the emerging markets component of the MSCI All Country World Index was 10.8% of the total index. The Fund may use foreign exchange spot contracts to seek to hedge currency exposure. A foreign exchange spot contract is an agreement to buy or sell a specific currency for immediate delivery (i.e., "on the spot") as opposed to a set date in the future. The Fund may also invest in (i) foreign exchange forwards to seek to hedge currency exposure and (ii) "market access products", such as low exercise price warrants ("LEPWs") and participatory notes ("P-notes"), to seek to gain economic exposure to markets where holding an underlying local security is not feasible or economical. A market access product is a derivative security that provides market exposure to an underlying foreign issuer.</t>
  </si>
  <si>
    <t>Risk [Heading]</t>
  </si>
  <si>
    <t>rr_RiskHeading</t>
  </si>
  <si>
    <t>Risk Narrative [Text Block]</t>
  </si>
  <si>
    <t>rr_RiskNarrativeTextBlock</t>
  </si>
  <si>
    <t>There is no guarantee that the investment objective of the Fund will be achieved. Stocks fluctuate in price and the value of your investment in the Fund may go down. Principal risks impacting the Fund include:
Market and Issuer Risk:
Selection Risk:
Equity Risk:
Preferred Stock Risk:
Foreign Securities Risk: Global economies and financial markets are becoming increasingly interconnected, and conditions and events in one country, region or financial market may adversely impact issuers in a different country, region or financial market.
Emerging Market Risk:
Foreign Currency Risk:
Large Cap Risk:
Mid Cap Risk:
Growth Style Risk:
Participatory Notes Risk:
Warrants Risk:
Sector Focus Risk:
Limited Number of Holdings Risk:</t>
  </si>
  <si>
    <t>Risk Lose Money [Text]</t>
  </si>
  <si>
    <t>rr_RiskLoseMoney</t>
  </si>
  <si>
    <t>This means that you could lose money on your investment in the Fund or the Fund may not perform as well as other possible investments.</t>
  </si>
  <si>
    <t>Bar Chart and Performance Table [Heading]</t>
  </si>
  <si>
    <t>rr_BarChartAndPerformanceTableHeading</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9376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row>
    <row r="12" spans="1:3">
      <c r="A12" s="4" t="s">
        <v>39</v>
      </c>
      <c r="B12" s="4" t="s">
        <v>40</v>
      </c>
      <c r="C12" s="4" t="s">
        <v>41</v>
      </c>
    </row>
    <row r="13" spans="1:3">
      <c r="A13" s="4" t="s">
        <v>42</v>
      </c>
      <c r="B13" s="4" t="s">
        <v>43</v>
      </c>
      <c r="C13" s="4" t="s">
        <v>44</v>
      </c>
    </row>
    <row r="14" spans="1:3">
      <c r="A14" s="4" t="s">
        <v>45</v>
      </c>
      <c r="B14"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47</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3:04:42Z</dcterms:created>
  <dcterms:modified xmlns:dcterms="http://purl.org/dc/terms/" xmlns:xsi="http://www.w3.org/2001/XMLSchema-instance" xsi:type="dcterms:W3CDTF">2017-03-10T13:04:42Z</dcterms:modified>
</cp:coreProperties>
</file>